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Condensed Statements of Cash Fl" sheetId="6" r:id="rId6"/>
    <s:sheet name="Nature of business" sheetId="7" r:id="rId7"/>
    <s:sheet name="Basis of Presentation and Signi" sheetId="8" r:id="rId8"/>
    <s:sheet name="Business Combinations" sheetId="9" r:id="rId9"/>
    <s:sheet name="Other Payable" sheetId="10" r:id="rId10"/>
    <s:sheet name="Note Payable - Related Party" sheetId="11" r:id="rId11"/>
    <s:sheet name="Income Taxes" sheetId="12" r:id="rId12"/>
    <s:sheet name="Equity" sheetId="13" r:id="rId13"/>
    <s:sheet name="Concentration of Credit Risk" sheetId="14" r:id="rId14"/>
    <s:sheet name="Concentration of Sales" sheetId="15" r:id="rId15"/>
    <s:sheet name="Subsequent Event" sheetId="16" r:id="rId16"/>
    <s:sheet name="Basis of Presentation and Sig17" sheetId="17" r:id="rId17"/>
    <s:sheet name="Business Combinations (Tables)" sheetId="18" r:id="rId18"/>
    <s:sheet name="Income Taxes (Tables)" sheetId="19" r:id="rId19"/>
    <s:sheet name="Other Payable (Details Narrativ" sheetId="20" r:id="rId20"/>
    <s:sheet name="Note Payable (Details Narrative" sheetId="21" r:id="rId21"/>
    <s:sheet name="Income Taxes (Details Narrative" sheetId="22" r:id="rId22"/>
    <s:sheet name="Equity (Details Narrative)" sheetId="23" r:id="rId23"/>
    <s:sheet name="Business Combinations - schedul" sheetId="24" r:id="rId24"/>
  </s:sheets>
  <s:definedNames/>
  <s:calcPr calcId="124519" calcMode="auto" fullCalcOnLoad="1"/>
</s:workbook>
</file>

<file path=xl/sharedStrings.xml><?xml version="1.0" encoding="utf-8"?>
<sst xmlns="http://schemas.openxmlformats.org/spreadsheetml/2006/main" uniqueCount="195">
  <si>
    <t>Document and Entity Information - USD ($)</t>
  </si>
  <si>
    <t>12 Months Ended</t>
  </si>
  <si>
    <t>Sep. 30, 2015</t>
  </si>
  <si>
    <t>Feb. 10, 2016</t>
  </si>
  <si>
    <t>Document And Entity Information</t>
  </si>
  <si>
    <t>Entity Registrant Name</t>
  </si>
  <si>
    <t>Smartag International,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t>
  </si>
  <si>
    <t>Accounts receivable</t>
  </si>
  <si>
    <t>Other receivable</t>
  </si>
  <si>
    <t>Inventory</t>
  </si>
  <si>
    <t>TOTAL CURRENT ASSETS</t>
  </si>
  <si>
    <t>Goodwill</t>
  </si>
  <si>
    <t>TOTAL ASSETS</t>
  </si>
  <si>
    <t>CURRENT LIABILITIES:</t>
  </si>
  <si>
    <t>Accounts payable and accrued expenses</t>
  </si>
  <si>
    <t>Note Payable, Related Party</t>
  </si>
  <si>
    <t>Secured Revolving Not Payable, Related Party</t>
  </si>
  <si>
    <t>TOTAL CURRENT LIABILITIES</t>
  </si>
  <si>
    <t>Other Payable, Related Party</t>
  </si>
  <si>
    <t>TOTAL LIABILITIES</t>
  </si>
  <si>
    <t>STOCKHOLDERS DEFICIT:</t>
  </si>
  <si>
    <t>Preferred stock, 25,000,000 shares authorized, no shares issued and outstanding, no rights or privileges designated</t>
  </si>
  <si>
    <t>Common Stock, $.001 par value, 500,000,000 shares authorized, 31,637,151 and 10,637,151 shares issued and outstanding, respectively.</t>
  </si>
  <si>
    <t>Additional paid in capital</t>
  </si>
  <si>
    <t>Accumulated deficit</t>
  </si>
  <si>
    <t>TOTAL STOCKHOLDERS DEFICIT</t>
  </si>
  <si>
    <t>Non-controlling interest</t>
  </si>
  <si>
    <t>Total Stockholders Deficit</t>
  </si>
  <si>
    <t>TOTAL LIABILITIES AND STOCKHOLDERS DEFICIT</t>
  </si>
  <si>
    <t>Balance Sheets (Parenthetical) - shares</t>
  </si>
  <si>
    <t>Statement of Financial Position [Abstract]</t>
  </si>
  <si>
    <t>Preferred Stock, Authorized</t>
  </si>
  <si>
    <t>Preferred Stock, Issued</t>
  </si>
  <si>
    <t>Common Stock, Authorized</t>
  </si>
  <si>
    <t>Common Stock, Issued</t>
  </si>
  <si>
    <t>Statements of Operations - USD ($)</t>
  </si>
  <si>
    <t>Income Statement [Abstract]</t>
  </si>
  <si>
    <t>REVENUES</t>
  </si>
  <si>
    <t>COST OF SALES</t>
  </si>
  <si>
    <t>GROSS PROFIT</t>
  </si>
  <si>
    <t>OPERATING EXPENSES:</t>
  </si>
  <si>
    <t>General and administrative expenses</t>
  </si>
  <si>
    <t>LOSS FROM OPERATIONS</t>
  </si>
  <si>
    <t>Interest expense and other, net</t>
  </si>
  <si>
    <t>LOSS BEFORE PROVISION FOR INCOME TAXES</t>
  </si>
  <si>
    <t>Provision for income taxes</t>
  </si>
  <si>
    <t>NET LOSS</t>
  </si>
  <si>
    <t>Net loss applicable to non-controlling interest</t>
  </si>
  <si>
    <t>NET INCOME/(LOSS) APPLICABLE TO SMARTAG INTERNATIONAL, INC.</t>
  </si>
  <si>
    <t>NET LOSS PER SHARE OF COMMON STOCK - Basic and diluted</t>
  </si>
  <si>
    <t>$ (.09)</t>
  </si>
  <si>
    <t>WEIGHTED AVERAGE SHARES OUTSTANDING - Basic and diluted</t>
  </si>
  <si>
    <t>Shareholders Equity - USD ($)</t>
  </si>
  <si>
    <t>Common Stock</t>
  </si>
  <si>
    <t>Additional Paid-In Capital</t>
  </si>
  <si>
    <t>Noncontrolling Interest</t>
  </si>
  <si>
    <t>Retained Earnings / Accumulated Deficit</t>
  </si>
  <si>
    <t>Total</t>
  </si>
  <si>
    <t>Begining balance at Sep. 30, 2013</t>
  </si>
  <si>
    <t>Begining balance, shares at Sep. 30, 2013</t>
  </si>
  <si>
    <t>Common stock for services, amount</t>
  </si>
  <si>
    <t>Net loss</t>
  </si>
  <si>
    <t>Ending balance at Sep. 30, 2014</t>
  </si>
  <si>
    <t>Ending balance, shares at Sep. 30, 2014</t>
  </si>
  <si>
    <t>Stock purchase</t>
  </si>
  <si>
    <t>Common stock for services, shares</t>
  </si>
  <si>
    <t>Ending balance at Sep. 30, 2015</t>
  </si>
  <si>
    <t>Ending balance, shares at Sep. 30, 2015</t>
  </si>
  <si>
    <t>Condensed Statements of Cash Flows - USD ($)</t>
  </si>
  <si>
    <t>Cash flows from operating activities:</t>
  </si>
  <si>
    <t>Stock based compensation</t>
  </si>
  <si>
    <t>Unrealized loss on investment</t>
  </si>
  <si>
    <t>Changes in current assets and liabilities:</t>
  </si>
  <si>
    <t>Accounts payable</t>
  </si>
  <si>
    <t>Other payable</t>
  </si>
  <si>
    <t>Net cash used in operating activities</t>
  </si>
  <si>
    <t>Cash flows from investing activities:</t>
  </si>
  <si>
    <t>Investment in securities</t>
  </si>
  <si>
    <t>Net cash provided by investing activities</t>
  </si>
  <si>
    <t>Cash flows from financing activities:</t>
  </si>
  <si>
    <t>Advances from related parties</t>
  </si>
  <si>
    <t>Proceeds from Revolving Note</t>
  </si>
  <si>
    <t>Proceeds from note payable</t>
  </si>
  <si>
    <t>Repayment of note payable</t>
  </si>
  <si>
    <t>Issuance of Common Stock for Cash</t>
  </si>
  <si>
    <t>Net cash provided by financing activities</t>
  </si>
  <si>
    <t>Net increase (decrease) in cash and cash equivalents</t>
  </si>
  <si>
    <t>Cash and cash equivalents - beginning balance</t>
  </si>
  <si>
    <t>Cash and cash equivalents - ending balance</t>
  </si>
  <si>
    <t>Supplemental disclosure of cash flows information:</t>
  </si>
  <si>
    <t>Interest paid</t>
  </si>
  <si>
    <t>Income taxes paid</t>
  </si>
  <si>
    <t>Nature of business</t>
  </si>
  <si>
    <t>Organization, Consolidation and Presentation of Financial Statements [Abstract]</t>
  </si>
  <si>
    <t xml:space="preserve">NOTE 1 Nature
of business Current Operations and Background Smartag International, Inc., a Nevada
corporation (Smartag, Company, we, us, or our), was formed
as Theca Corporation on March 24, 1999 in Colorado. The Company is in the development stage as defined in Financial
Accounting Standards Board Statement No. 7. On November 29, 2004, we merged with Art4Love, Inc., a Delaware corporation, into Art4Love,
Inc. a Nevada corporation. On February 109, 2009, Art4Love changed its name to Smartag International, Inc. Since 2013, Smartag has been actively
involved in traceability for manufacturing plants and in the food and beverage industry. Smartag realized a key potential growth
area  healthy beverage products which it can source the raw materials which are of low calories but at the same time healthy
and natural. The US market was overwhelmed with sodas, flavored water and energy drinks, but in recent years, the demand has been
changing towards a healthier alternative. In July 2015, Smartag entered into a
Securities Purchase Agreement (the  Purchase Agreement In August 2015, Smartag brought in new
management led by Mr. Chee Song Yap to lead its efforts in the beverage business by coupling its traceability technology to give
reassurance and recall features. Realizing the key benefits of this rising demand, Smartag under its subsidiary, Essential Beverage
Corp. (EBC) launched a refreshing line energy and functional beverage, Thrivida, that enhances the health of consumers
which at the same time enables it to enter the traceable beverage business. </t>
  </si>
  <si>
    <t>Basis of Presentation and Significant Accounting Policies</t>
  </si>
  <si>
    <t>Accounting Policies [Abstract]</t>
  </si>
  <si>
    <t>BASIS OF PRESENTATION AND ORGANIZATION</t>
  </si>
  <si>
    <t>NOTE 2  Basis of Presentation and Significant of
Accounting Policies Basis
of Presentation and Principles of Consolidation Going Concern Use of Estimates Cash and Cash Equivalents Accounts Receivable - Factoring
of Receivable - Revenue Recognition Income Taxes Goodwill Stock-Based Compensation The standard provides that income tax
effects of share-based payments are recognized in the consolidated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 Net Loss Per Share Concentration of Credit Risk Financial Instruments Marketable Securities Recently Issued Accounting Pronouncements The Company reviewed all recent
accounting pronouncements issued by the FASB (including its Emerging Issues Task Force), the AICPA, and the SEC and they did not
or are not believed by management to have a material impact on the Company's present or future consolidated financial statements.</t>
  </si>
  <si>
    <t>Business Combinations</t>
  </si>
  <si>
    <t>Business Combinations [Abstract]</t>
  </si>
  <si>
    <t>NOTE 3  Business Combinations Stock Purchase Agreement - EBC During the year ended September
30, 2015, the Company advanced Legendary Liquids LLC, a related party and predecessor of EBC, $96,500 which is being classified
as other receivable. The amount due is unsecured and interest free. The purpose of the investment was to partner with beverage
company to provide product tracking. During the quarter ended March 31, 2015, the Company entered into a partnership agreement
with Essentials Beverage Company (Essentials) whereby the Company agreed to contribute Essentials operational funds
in exchange for 65% of the revenues generated by Essentials. As of June 30, 2015, the Company had funded Essentials $253,237 and
had accounts receivables owed from Essentials amounted to $49,972. On July 5, 2015, the Company
entered into a Purchase Agreement with EBC, pursuant to which the Company purchased a 51% interest in EBC for a total previous
consideration due from EBC of $399,709 and one million shares of the Companys restricted common stock valued at $23,000.
At the time of the transaction, the Company deemed the previous consideration of $360,975 as not collectible. The Company
recorded goodwill associated with the transaction of $260,975. The Company
has estimated that the fair value of the assets p at the date of the purchase in accordance with Accounting Standards Codification
805, Business Combinations, as follows:
Assets $ 4,958
Intangible assets 
Goodwill 260,975
fair value of liabilities assumed (266,835 )
Non controlling interest (22,098 )
Purchase price $ 23,000 The
intangible assets relate to customer lists and will be amortized over three years. The pro forma information below present
statement of operations data as if the acquisition of EBC took place on October 1, 2013.
September 30, 2015 September 30, 2014
REVENUES (Unaudited) (Unaudited)
REVENUES - related party $ 92,282 $ 62,218
COST OF SALES
GROSS PROFIT 148,347 60,468
OPERATING EXPENSES (56,066 ) 1,750
Selling, general and administrative expenses
Total operating expenses 1,574,696 166,843
LOSS FROM OPERATIONS 1,574,696 166,843
Interest income/(expense) and other, net (1,630,762 ) (165,093 )
NET INCOME/(LOSS)  (25,000 )
Net loss applicable to non-controlling interest $ (1,630,762 ) $ (190,093 )
NET INCOME/(LOSS) APPLICABLE TO SMARTAG INTERNATIONAL, INC. 44,820
NET INCOME/(LOSS) PER SHARE OF COMMON STOCKBasic and diluted $ (1,585,942 ) $ (190,093 )
WEIGHTED AVERAGE SHARES OUTSTANDINGBasic and diluted $ (0.12 ) $ (0.02 )
13,291,946 10,637,151</t>
  </si>
  <si>
    <t>Other Payable</t>
  </si>
  <si>
    <t>Payables and Accruals [Abstract]</t>
  </si>
  <si>
    <t>NOTE 4  Other Payable - Related Party During the year ended September 30,
2015, the Company received $810,000 advances from related parties which the terms were still being negotiated and currently were
recorded under other payable. $730,000 was from a related entity to a former director and $80,000 was received from Chee Song Yap.</t>
  </si>
  <si>
    <t>Note Payable - Related Party</t>
  </si>
  <si>
    <t>Notes to Financial Statements</t>
  </si>
  <si>
    <t>Note Payable</t>
  </si>
  <si>
    <t>NOTE 5  Note Payable
 Related Party Secured Note On March 17, 2009, we entered into a
Secured Revolving Promissory Note (the Secured Note) with Smartag Solutions Bhd, a Malaysian corporation, the majority
stockholder of the Company. Under the terms of the Note, Smartag Solutions Bhd, agreed to advance to the Company, from
time to time and at the request of the Company, amounts up to an aggregate of $200,000 until September 30, 2014. All
advances shall be paid on or before September 30, 2015 and this advance has an interest rate of 0% per annum. As of September 30,
2015, Smartag Solutions Bhd advanced us $192,457. The Secured Note ranks senior to all current and future indebtedness
of Smartag and is secured by substantially all of the assets of Smartag. The Secured Note shall be repaid on or before September
30, 2016. Loan Agreement On September 19, 2013, we entered
into a Loan Agreement (Loan Agreement) with SSB. Under the terms of the agreement, SSB loaned the Company $200,000
(Loan). On May 16, 2014, the SSB increased the Loan to $300,000. The Loan shall be repaid on or before September
30, 2016 and this loan has an interest rate of 0% interest per annum. During the three months ended March 31, 2015, the Company
repaid $100,000 of the Loan.</t>
  </si>
  <si>
    <t>Income Taxes</t>
  </si>
  <si>
    <t>Income Tax Disclosure [Abstract]</t>
  </si>
  <si>
    <t>NOTE 6  Income Taxes We have incurred operating losses of
$2,772,190, which, if not utilized, will begin to expire in 2019. Future tax benefits, which may arise as a result of these losses,
have not been recognized in these consolidated financial statements, and have been offset by a valuation allowance. There are additional
limitations due to our change in control. Therefore, we believe we will be unable to utilize these loss carryforwards. The effective income tax rate for the
years ended September 30, 2015 and 2014 consisted of the following:
September 30,
2015 2014
Federal statutory income tax rate 34.00 % 34.00 %
State income taxes 0 % 0 %
Change in valuation allowance (34.00 )% (34.00 )%
Net effective income tax rate   Current year added tax asset from net
loss for the years ended September 30, 2015 and 2014 are as follows:
September 30,
2015 2014
Net operating loss $ 1,171,374 $ 131,218
Statutory tax rate (combined federal and state) 34 % 34 %
Non-capital tax loss 398,267 44,614
Valuation allowance (398,267 ) (44,614 )
$  $  The potential future tax benefits of
these losses have not been recognized in these consolidated financial statements due to uncertainty of their realization. When
the future utilization of some portion of the carryforwards is determined not to be more likely than not, a valuation
allowance is provided to reduce the recorded tax benefits from such assets. The Company annually conducts an analysis
of its tax positions and has concluded that it has no uncertain tax positions as of September 30, 2015. The Company has not filed
its tax returns for the years ending September 30, 2012, 2013, 2014, and 2015.</t>
  </si>
  <si>
    <t>Equity</t>
  </si>
  <si>
    <t>Equity [Abstract]</t>
  </si>
  <si>
    <t>NOTE 7  Stockholders Deficit As of September 30, 2015, there were
authorized 500,000,000 shares of common stock, par value $0.001 per share and 25,000,000 shares of preferred stock, par value $0.001
per share. Each common share entitles the holder to one vote, in person or proxy, on any matter on which action of the
stockholder of the corporation is sought. On July 5, 2015, the Company authorized
the issuance of 1,000,000 shares to EBC in partial consideration of 51% of EBC. The Company placed a value of $23,000 for these
shares. These shares have not yet been issued. On August 19, 2015, the Company issued
13,500,000 shares of restricted common stock to its director, Chee Song Yap, and recorded stock compensation expense of $310,500.
Additionally, on August 19, 2015, the Company issued 7,500,000 shares of restricted common stock to unrelated parties for services
and recorded stock compensation expense of $172,500. There are currently 31,637,151 shares
of common stock issued and outstanding and zero shares of preferred stock issued and outstanding.</t>
  </si>
  <si>
    <t>Concentration of Credit Risk</t>
  </si>
  <si>
    <t>Risks and Uncertainties [Abstract]</t>
  </si>
  <si>
    <t>NOTE 8  Concentration of Credit
Risk We maintain our cash balances in various
financial institutions that from time to time exceed amounts insured by the Federal Deposit Insurance Corporation up to $250,000,
per financial institution. As of September 30, 2015 and 2014, our deposits did not exceed insured amounts. We
have not experienced any losses in such accounts and believe we are not exposed to any significant credit risk on cash.</t>
  </si>
  <si>
    <t>Concentration of Sales</t>
  </si>
  <si>
    <t>NOTE 8  Concentration of Sales For the year ended September 30, 2015,
our revenues resulted from three customers. The three customers accounted for 52%, 24%, and 24% of our total revenue.</t>
  </si>
  <si>
    <t>Subsequent Event</t>
  </si>
  <si>
    <t>Subsequent Events [Abstract]</t>
  </si>
  <si>
    <t>NOTE 10  Subsequent Events In November 2015, Smartag signed an
agreement with Bobby Tang Siu Ki and Yang Ye Cai, the co-owners and founders of Shenzhen Shen Nan Shun Technology Co. Ltd (SSNST),
a company based in Shenzhen, China which is involved in e-commerce trading on e-Bay, Amazon and Alipay platforms. Using the expertise
of SSNST, Smartag will develop the business of e-Commerce trading, procurement, collection and distribution through a new joint
venture company in Hong Kong.</t>
  </si>
  <si>
    <t>Basis of Presentation and Significant Account Policies (Policies)</t>
  </si>
  <si>
    <t>Basis of Presentation</t>
  </si>
  <si>
    <t>Basis of Presentation and Principles of Consolidation ~</t>
  </si>
  <si>
    <t>Use of Estimates</t>
  </si>
  <si>
    <t xml:space="preserve">Use of Estimates </t>
  </si>
  <si>
    <t>Cash and Cash Equivalents</t>
  </si>
  <si>
    <t xml:space="preserve"> Cash and Cash Equivalents As
of June 30, 2014 and September 30, 2013, we have no cash equivalents. ~</t>
  </si>
  <si>
    <t>Revenue Recognition</t>
  </si>
  <si>
    <t>Revenue Recognition ~</t>
  </si>
  <si>
    <t>Accounts Receivable</t>
  </si>
  <si>
    <t>Accounts Receivable - ~</t>
  </si>
  <si>
    <t>Stock-based Compensation</t>
  </si>
  <si>
    <t>Stock-Based Compensation The standard provides that income
tax effects of share-based payments are recognized in the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t>
  </si>
  <si>
    <t>goodwill</t>
  </si>
  <si>
    <t>Goodwill -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Net Loss Per Share</t>
  </si>
  <si>
    <t>Financial Instruments</t>
  </si>
  <si>
    <t>Marketable Securities</t>
  </si>
  <si>
    <t>Marketable Securities ~</t>
  </si>
  <si>
    <t>Business Combinations (Tables)</t>
  </si>
  <si>
    <t>schedule purchase price allocation</t>
  </si>
  <si>
    <t xml:space="preserve">Assets $ 4,958
Intangible assets 
Goodwill 260,975
fair value of liabilities assumed (266,835 )
Non controlling interest (22,098 )
Purchase price $ 23,000 </t>
  </si>
  <si>
    <t>proforma statement of operations</t>
  </si>
  <si>
    <t>September 30, 2015 September 30, 2014
REVENUES (Unaudited) (Unaudited)
REVENUES - related party $ 92,282 $ 62,218
COST OF SALES
GROSS PROFIT 148,347 60,468
OPERATING EXPENSES (56,066 ) 1,750
Selling, general and administrative expenses
Total operating expenses 1,574,696 166,843
LOSS FROM OPERATIONS 1,574,696 166,843
Interest income/(expense) and other, net (1,630,762 ) (165,093 )
NET INCOME/(LOSS)  (25,000 )
Net loss applicable to non-controlling interest $ (1,630,762 ) $ (190,093 )
NET INCOME/(LOSS) APPLICABLE TO SMARTAG INTERNATIONAL, INC. 44,820
NET INCOME/(LOSS) PER SHARE OF COMMON STOCKBasic and diluted $ (1,585,942 ) $ (190,093 )
WEIGHTED AVERAGE SHARES OUTSTANDINGBasic and diluted $ (0.12 ) $ (0.02 )
13,291,946 10,637,151</t>
  </si>
  <si>
    <t>Income Taxes (Tables)</t>
  </si>
  <si>
    <t>schedule income tax rate</t>
  </si>
  <si>
    <t xml:space="preserve">September 30,
2015 2014
Federal statutory income tax rate 34.00 % 34.00 %
State income taxes 0 % 0 %
Change in valuation allowance (34.00 )% (34.00 )%
Net effective income tax rate   </t>
  </si>
  <si>
    <t>schedule tax valuation</t>
  </si>
  <si>
    <t xml:space="preserve">September 30,
2015 2014
Net operating loss $ 1,171,374 $ 131,218
Statutory tax rate (combined federal and state) 34 % 34 %
Non-capital tax loss 398,267 44,614
Valuation allowance (398,267 ) (44,614 )
$  $  </t>
  </si>
  <si>
    <t>Other Payable (Details Narrative)</t>
  </si>
  <si>
    <t>Sep. 30, 2015USD ($)</t>
  </si>
  <si>
    <t>Note Payable (Details Narrative) - USD ($)</t>
  </si>
  <si>
    <t>Loan Payable - related party</t>
  </si>
  <si>
    <t>Income Taxes (Details Narrative) - USD ($)</t>
  </si>
  <si>
    <t>accumulated deficit</t>
  </si>
  <si>
    <t>Equity (Details Narrative) - $ / shares</t>
  </si>
  <si>
    <t>Authorized Shares Common Stock</t>
  </si>
  <si>
    <t>par value common stock shares</t>
  </si>
  <si>
    <t>Preferred stock shares authorized</t>
  </si>
  <si>
    <t>preferred stock par value</t>
  </si>
  <si>
    <t>Business Combinations - schedule purchase price allocation (Details) - USD ($)</t>
  </si>
  <si>
    <t>Jul. 05, 2015</t>
  </si>
  <si>
    <t>Intangible assets</t>
  </si>
  <si>
    <t xml:space="preserve"> </t>
  </si>
  <si>
    <t>fair value of liabilities assumed</t>
  </si>
  <si>
    <t>Non controlling interest</t>
  </si>
  <si>
    <t>Purchas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6920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637151</v>
      </c>
    </row>
    <row r="15" spans="1:3">
      <c s="4" r="A15" t="s">
        <v>24</v>
      </c>
      <c s="6" r="C15" t="n">
        <v>31637151</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31</v>
      </c>
    </row>
    <row r="4" spans="1:2">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r="1" spans="1:2">
      <c s="1" r="A1" t="s">
        <v>148</v>
      </c>
      <c s="2" r="B1" t="s">
        <v>1</v>
      </c>
    </row>
    <row r="2" spans="1:2">
      <c s="2" r="B2" t="s">
        <v>2</v>
      </c>
    </row>
    <row r="3" spans="1:2">
      <c s="3" r="A3" t="s">
        <v>121</v>
      </c>
    </row>
    <row r="4" spans="1:2">
      <c s="4" r="A4" t="s">
        <v>149</v>
      </c>
      <c s="4" r="B4" t="s">
        <v>150</v>
      </c>
    </row>
    <row r="5" spans="1:2">
      <c s="4" r="A5" t="s">
        <v>151</v>
      </c>
      <c s="4" r="B5" t="s">
        <v>152</v>
      </c>
    </row>
    <row r="6" spans="1:2">
      <c s="4" r="A6" t="s">
        <v>153</v>
      </c>
      <c s="4" r="B6" t="s">
        <v>154</v>
      </c>
    </row>
    <row r="7" spans="1:2">
      <c s="4" r="A7" t="s">
        <v>155</v>
      </c>
      <c s="4" r="B7" t="s">
        <v>156</v>
      </c>
    </row>
    <row r="8" spans="1:2">
      <c s="4" r="A8" t="s">
        <v>157</v>
      </c>
      <c s="4" r="B8" t="s">
        <v>158</v>
      </c>
    </row>
    <row r="9" spans="1:2">
      <c s="4" r="A9" t="s">
        <v>159</v>
      </c>
      <c s="4" r="B9" t="s">
        <v>160</v>
      </c>
    </row>
    <row r="10" spans="1:2">
      <c s="4" r="A10" t="s">
        <v>134</v>
      </c>
      <c s="4" r="B10" t="s">
        <v>134</v>
      </c>
    </row>
    <row r="11" spans="1:2">
      <c s="4" r="A11" t="s">
        <v>161</v>
      </c>
      <c s="4" r="B11" t="s">
        <v>162</v>
      </c>
    </row>
    <row r="12" spans="1:2">
      <c s="4" r="A12" t="s">
        <v>163</v>
      </c>
      <c s="4" r="B12" t="s">
        <v>163</v>
      </c>
    </row>
    <row r="13" spans="1:2">
      <c s="4" r="A13" t="s">
        <v>140</v>
      </c>
      <c s="4" r="B13" t="s">
        <v>140</v>
      </c>
    </row>
    <row r="14" spans="1:2">
      <c s="4" r="A14" t="s">
        <v>164</v>
      </c>
      <c s="4" r="B14" t="s">
        <v>164</v>
      </c>
    </row>
    <row r="15" spans="1:2">
      <c s="4" r="A15" t="s">
        <v>165</v>
      </c>
      <c s="4" r="B15"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3" r="A3" t="s">
        <v>125</v>
      </c>
    </row>
    <row r="4" spans="1:2">
      <c s="4" r="A4" t="s">
        <v>168</v>
      </c>
      <c s="4" r="B4" t="s">
        <v>169</v>
      </c>
    </row>
    <row r="5" spans="1:2">
      <c s="4" r="A5" t="s">
        <v>170</v>
      </c>
      <c s="4" r="B5"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35</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82376</v>
      </c>
      <c s="7" r="C3" t="n">
        <v>72388</v>
      </c>
    </row>
    <row r="4" spans="1:3">
      <c s="4" r="A4" t="s">
        <v>32</v>
      </c>
      <c s="6" r="B4" t="n">
        <v>0</v>
      </c>
      <c s="6" r="C4" t="n">
        <v>17037</v>
      </c>
    </row>
    <row r="5" spans="1:3">
      <c s="4" r="A5" t="s">
        <v>33</v>
      </c>
      <c s="6" r="B5" t="n">
        <v>0</v>
      </c>
      <c s="6" r="C5" t="n">
        <v>0</v>
      </c>
    </row>
    <row r="6" spans="1:3">
      <c s="4" r="A6" t="s">
        <v>34</v>
      </c>
      <c s="6" r="B6" t="n">
        <v>0</v>
      </c>
      <c s="6" r="C6" t="n">
        <v>0</v>
      </c>
    </row>
    <row r="7" spans="1:3">
      <c s="4" r="A7" t="s">
        <v>35</v>
      </c>
      <c s="6" r="B7" t="n">
        <v>82376</v>
      </c>
      <c s="6" r="C7" t="n">
        <v>89425</v>
      </c>
    </row>
    <row r="8" spans="1:3">
      <c s="4" r="A8" t="s">
        <v>36</v>
      </c>
      <c s="6" r="B8" t="n">
        <v>260975</v>
      </c>
      <c s="6" r="C8" t="n">
        <v>0</v>
      </c>
    </row>
    <row r="9" spans="1:3">
      <c s="4" r="A9" t="s">
        <v>37</v>
      </c>
      <c s="6" r="B9" t="n">
        <v>343351</v>
      </c>
      <c s="6" r="C9" t="n">
        <v>89425</v>
      </c>
    </row>
    <row r="10" spans="1:3">
      <c s="3" r="A10" t="s">
        <v>38</v>
      </c>
    </row>
    <row r="11" spans="1:3">
      <c s="4" r="A11" t="s">
        <v>39</v>
      </c>
      <c s="6" r="B11" t="n">
        <v>190808</v>
      </c>
      <c s="6" r="C11" t="n">
        <v>3607</v>
      </c>
    </row>
    <row r="12" spans="1:3">
      <c s="4" r="A12" t="s">
        <v>40</v>
      </c>
      <c s="6" r="B12" t="n">
        <v>200000</v>
      </c>
      <c s="6" r="C12" t="n">
        <v>300000</v>
      </c>
    </row>
    <row r="13" spans="1:3">
      <c s="4" r="A13" t="s">
        <v>41</v>
      </c>
      <c s="6" r="B13" t="n">
        <v>192457</v>
      </c>
      <c s="6" r="C13" t="n">
        <v>192457</v>
      </c>
    </row>
    <row r="14" spans="1:3">
      <c s="4" r="A14" t="s">
        <v>42</v>
      </c>
      <c s="6" r="B14" t="n">
        <v>583265</v>
      </c>
      <c s="6" r="C14" t="n">
        <v>496064</v>
      </c>
    </row>
    <row r="15" spans="1:3">
      <c s="4" r="A15" t="s">
        <v>43</v>
      </c>
      <c s="6" r="B15" t="n">
        <v>810000</v>
      </c>
      <c s="6" r="C15" t="n">
        <v>0</v>
      </c>
    </row>
    <row r="16" spans="1:3">
      <c s="4" r="A16" t="s">
        <v>44</v>
      </c>
      <c s="6" r="B16" t="n">
        <v>1393265</v>
      </c>
      <c s="6" r="C16" t="n">
        <v>496064</v>
      </c>
    </row>
    <row r="17" spans="1:3">
      <c s="3" r="A17" t="s">
        <v>45</v>
      </c>
    </row>
    <row r="18" spans="1:3">
      <c s="4" r="A18" t="s">
        <v>46</v>
      </c>
      <c s="6" r="B18" t="n">
        <v>0</v>
      </c>
      <c s="6" r="C18" t="n">
        <v>0</v>
      </c>
    </row>
    <row r="19" spans="1:3">
      <c s="4" r="A19" t="s">
        <v>47</v>
      </c>
      <c s="6" r="B19" t="n">
        <v>31637</v>
      </c>
      <c s="6" r="C19" t="n">
        <v>10637</v>
      </c>
    </row>
    <row r="20" spans="1:3">
      <c s="4" r="A20" t="s">
        <v>48</v>
      </c>
      <c s="6" r="B20" t="n">
        <v>1713361</v>
      </c>
      <c s="6" r="C20" t="n">
        <v>1228361</v>
      </c>
    </row>
    <row r="21" spans="1:3">
      <c s="4" r="A21" t="s">
        <v>49</v>
      </c>
      <c s="6" r="B21" t="n">
        <v>-2772190</v>
      </c>
      <c s="6" r="C21" t="n">
        <v>-1645637</v>
      </c>
    </row>
    <row r="22" spans="1:3">
      <c s="4" r="A22" t="s">
        <v>50</v>
      </c>
      <c s="6" r="B22" t="n">
        <v>-1027192</v>
      </c>
      <c s="6" r="C22" t="n">
        <v>-406639</v>
      </c>
    </row>
    <row r="23" spans="1:3">
      <c s="4" r="A23" t="s">
        <v>51</v>
      </c>
      <c s="6" r="B23" t="n">
        <v>-22722</v>
      </c>
      <c s="6" r="C23" t="n">
        <v>0</v>
      </c>
    </row>
    <row r="24" spans="1:3">
      <c s="4" r="A24" t="s">
        <v>52</v>
      </c>
      <c s="6" r="B24" t="n">
        <v>-1049914</v>
      </c>
      <c s="6" r="C24" t="n">
        <v>-406639</v>
      </c>
    </row>
    <row r="25" spans="1:3">
      <c s="4" r="A25" t="s">
        <v>53</v>
      </c>
      <c s="7" r="B25" t="n">
        <v>343351</v>
      </c>
      <c s="7" r="C25" t="n">
        <v>894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r="A1" t="s">
        <v>177</v>
      </c>
      <c s="2" r="B1" t="s">
        <v>178</v>
      </c>
    </row>
    <row r="2" spans="1:2">
      <c s="3" r="A2" t="s">
        <v>128</v>
      </c>
    </row>
    <row r="3" spans="1:2">
      <c s="4" r="A3" t="s">
        <v>127</v>
      </c>
      <c s="7" r="B3" t="n">
        <v>81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79</v>
      </c>
      <c s="2" r="B1" t="s">
        <v>2</v>
      </c>
      <c s="2" r="C1" t="s">
        <v>29</v>
      </c>
    </row>
    <row r="2" spans="1:3">
      <c s="3" r="A2" t="s">
        <v>131</v>
      </c>
    </row>
    <row r="3" spans="1:3">
      <c s="4" r="A3" t="s">
        <v>132</v>
      </c>
      <c s="7" r="B3" t="n">
        <v>200000</v>
      </c>
      <c s="7" r="C3" t="n">
        <v>300000</v>
      </c>
    </row>
    <row r="4" spans="1:3">
      <c s="4" r="A4" t="s">
        <v>180</v>
      </c>
      <c s="7" r="B4" t="n">
        <v>19245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81</v>
      </c>
      <c s="2" r="B1" t="s">
        <v>2</v>
      </c>
      <c s="2" r="C1" t="s">
        <v>29</v>
      </c>
    </row>
    <row r="2" spans="1:3">
      <c s="3" r="A2" t="s">
        <v>135</v>
      </c>
    </row>
    <row r="3" spans="1:3">
      <c s="4" r="A3" t="s">
        <v>182</v>
      </c>
      <c s="7" r="B3" t="n">
        <v>-2772190</v>
      </c>
      <c s="7" r="C3" t="n">
        <v>-164563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183</v>
      </c>
      <c s="2" r="B1" t="s">
        <v>2</v>
      </c>
      <c s="2" r="C1" t="s">
        <v>29</v>
      </c>
    </row>
    <row r="2" spans="1:3">
      <c s="3" r="A2" t="s">
        <v>131</v>
      </c>
    </row>
    <row r="3" spans="1:3">
      <c s="4" r="A3" t="s">
        <v>184</v>
      </c>
      <c s="6" r="B3" t="n">
        <v>500000000</v>
      </c>
      <c s="6" r="C3" t="n">
        <v>500000000</v>
      </c>
    </row>
    <row r="4" spans="1:3">
      <c s="4" r="A4" t="s">
        <v>185</v>
      </c>
      <c s="9" r="B4" t="n">
        <v>0.001</v>
      </c>
    </row>
    <row r="5" spans="1:3">
      <c s="4" r="A5" t="s">
        <v>59</v>
      </c>
      <c s="6" r="B5" t="n">
        <v>31637151</v>
      </c>
      <c s="6" r="C5" t="n">
        <v>10637151</v>
      </c>
    </row>
    <row r="6" spans="1:3">
      <c s="4" r="A6" t="s">
        <v>186</v>
      </c>
      <c s="6" r="B6" t="n">
        <v>25000000</v>
      </c>
      <c s="6" r="C6" t="n">
        <v>25000000</v>
      </c>
    </row>
    <row r="7" spans="1:3">
      <c s="4" r="A7" t="s">
        <v>187</v>
      </c>
      <c s="9" r="B7" t="n">
        <v>0.001</v>
      </c>
    </row>
    <row r="8" spans="1:3">
      <c s="4" r="A8" t="s">
        <v>57</v>
      </c>
      <c s="6" r="B8" t="n">
        <v>0</v>
      </c>
      <c s="6" r="C8"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188</v>
      </c>
      <c s="2" r="B1" t="s">
        <v>2</v>
      </c>
      <c s="2" r="C1" t="s">
        <v>189</v>
      </c>
      <c s="2" r="D1" t="s">
        <v>29</v>
      </c>
    </row>
    <row r="2" spans="1:4">
      <c s="3" r="A2" t="s">
        <v>125</v>
      </c>
    </row>
    <row r="3" spans="1:4">
      <c s="4" r="A3" t="s">
        <v>31</v>
      </c>
      <c s="7" r="C3" t="n">
        <v>4958</v>
      </c>
    </row>
    <row r="4" spans="1:4">
      <c s="4" r="A4" t="s">
        <v>190</v>
      </c>
      <c s="4" r="C4" t="s">
        <v>191</v>
      </c>
    </row>
    <row r="5" spans="1:4">
      <c s="4" r="A5" t="s">
        <v>36</v>
      </c>
      <c s="7" r="B5" t="n">
        <v>260975</v>
      </c>
      <c s="7" r="C5" t="n">
        <v>260975</v>
      </c>
      <c s="7" r="D5" t="n">
        <v>0</v>
      </c>
    </row>
    <row r="6" spans="1:4">
      <c s="4" r="A6" t="s">
        <v>192</v>
      </c>
      <c s="6" r="C6" t="n">
        <v>-266835</v>
      </c>
    </row>
    <row r="7" spans="1:4">
      <c s="4" r="A7" t="s">
        <v>193</v>
      </c>
      <c s="6" r="C7" t="n">
        <v>-22098</v>
      </c>
    </row>
    <row r="8" spans="1:4">
      <c s="4" r="A8" t="s">
        <v>194</v>
      </c>
      <c s="7" r="C8" t="n">
        <v>2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4</v>
      </c>
      <c s="2" r="B1" t="s">
        <v>2</v>
      </c>
      <c s="2" r="C1" t="s">
        <v>29</v>
      </c>
    </row>
    <row r="2" spans="1:3">
      <c s="3" r="A2" t="s">
        <v>55</v>
      </c>
    </row>
    <row r="3" spans="1:3">
      <c s="4" r="A3" t="s">
        <v>56</v>
      </c>
      <c s="6" r="B3" t="n">
        <v>25000000</v>
      </c>
      <c s="6" r="C3" t="n">
        <v>25000000</v>
      </c>
    </row>
    <row r="4" spans="1:3">
      <c s="4" r="A4" t="s">
        <v>57</v>
      </c>
      <c s="6" r="B4" t="n">
        <v>0</v>
      </c>
      <c s="6" r="C4" t="n">
        <v>0</v>
      </c>
    </row>
    <row r="5" spans="1:3">
      <c s="4" r="A5" t="s">
        <v>58</v>
      </c>
      <c s="6" r="B5" t="n">
        <v>500000000</v>
      </c>
      <c s="6" r="C5" t="n">
        <v>500000000</v>
      </c>
    </row>
    <row r="6" spans="1:3">
      <c s="4" r="A6" t="s">
        <v>59</v>
      </c>
      <c s="6" r="B6" t="n">
        <v>31637151</v>
      </c>
      <c s="6" r="C6" t="n">
        <v>106371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60</v>
      </c>
      <c s="2" r="B1" t="s">
        <v>1</v>
      </c>
    </row>
    <row r="2" spans="1:3">
      <c s="2" r="B2" t="s">
        <v>2</v>
      </c>
      <c s="2" r="C2" t="s">
        <v>29</v>
      </c>
    </row>
    <row r="3" spans="1:3">
      <c s="3" r="A3" t="s">
        <v>61</v>
      </c>
    </row>
    <row r="4" spans="1:3">
      <c s="4" r="A4" t="s">
        <v>62</v>
      </c>
      <c s="7" r="B4" t="n">
        <v>95766</v>
      </c>
      <c s="7" r="C4" t="n">
        <v>62218</v>
      </c>
    </row>
    <row r="5" spans="1:3">
      <c s="4" r="A5" t="s">
        <v>63</v>
      </c>
      <c s="6" r="B5" t="n">
        <v>39534</v>
      </c>
      <c s="6" r="C5" t="n">
        <v>60468</v>
      </c>
    </row>
    <row r="6" spans="1:3">
      <c s="4" r="A6" t="s">
        <v>64</v>
      </c>
      <c s="6" r="B6" t="n">
        <v>56232</v>
      </c>
      <c s="6" r="C6" t="n">
        <v>1750</v>
      </c>
    </row>
    <row r="7" spans="1:3">
      <c s="3" r="A7" t="s">
        <v>65</v>
      </c>
    </row>
    <row r="8" spans="1:3">
      <c s="4" r="A8" t="s">
        <v>66</v>
      </c>
      <c s="6" r="B8" t="n">
        <v>1227605</v>
      </c>
      <c s="6" r="C8" t="n">
        <v>107968</v>
      </c>
    </row>
    <row r="9" spans="1:3">
      <c s="4" r="A9" t="s">
        <v>67</v>
      </c>
      <c s="6" r="B9" t="n">
        <v>-1171373</v>
      </c>
      <c s="6" r="C9" t="n">
        <v>-106218</v>
      </c>
    </row>
    <row r="10" spans="1:3">
      <c s="4" r="A10" t="s">
        <v>68</v>
      </c>
      <c s="6" r="B10" t="n">
        <v>0</v>
      </c>
      <c s="6" r="C10" t="n">
        <v>-25000</v>
      </c>
    </row>
    <row r="11" spans="1:3">
      <c s="4" r="A11" t="s">
        <v>69</v>
      </c>
      <c s="6" r="B11" t="n">
        <v>-1171373</v>
      </c>
      <c s="6" r="C11" t="n">
        <v>-131218</v>
      </c>
    </row>
    <row r="12" spans="1:3">
      <c s="4" r="A12" t="s">
        <v>70</v>
      </c>
      <c s="6" r="B12" t="n">
        <v>0</v>
      </c>
      <c s="6" r="C12" t="n">
        <v>0</v>
      </c>
    </row>
    <row r="13" spans="1:3">
      <c s="4" r="A13" t="s">
        <v>71</v>
      </c>
      <c s="6" r="B13" t="n">
        <v>-1171373</v>
      </c>
      <c s="6" r="C13" t="n">
        <v>-131218</v>
      </c>
    </row>
    <row r="14" spans="1:3">
      <c s="4" r="A14" t="s">
        <v>72</v>
      </c>
      <c s="6" r="B14" t="n">
        <v>-44820</v>
      </c>
      <c s="6" r="C14" t="n">
        <v>0</v>
      </c>
    </row>
    <row r="15" spans="1:3">
      <c s="4" r="A15" t="s">
        <v>73</v>
      </c>
      <c s="7" r="B15" t="n">
        <v>-1126553</v>
      </c>
      <c s="7" r="C15" t="n">
        <v>-131218</v>
      </c>
    </row>
    <row r="16" spans="1:3">
      <c s="4" r="A16" t="s">
        <v>74</v>
      </c>
      <c s="4" r="B16" t="s">
        <v>75</v>
      </c>
      <c s="8" r="C16" t="n">
        <v>-0.01</v>
      </c>
    </row>
    <row r="17" spans="1:3">
      <c s="4" r="A17" t="s">
        <v>76</v>
      </c>
      <c s="6" r="B17" t="n">
        <v>13053589</v>
      </c>
      <c s="6" r="C17" t="n">
        <v>10637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8"/>
    <col customWidth="1" max="2" min="2" width="13"/>
    <col customWidth="1" max="3" min="3" width="27"/>
    <col customWidth="1" max="4" min="4" width="24"/>
    <col customWidth="1" max="5" min="5" width="40"/>
    <col customWidth="1" max="6" min="6" width="12"/>
  </cols>
  <sheetData>
    <row r="1" spans="1:6">
      <c s="1" r="A1" t="s">
        <v>77</v>
      </c>
      <c s="2" r="B1" t="s">
        <v>78</v>
      </c>
      <c s="2" r="C1" t="s">
        <v>79</v>
      </c>
      <c s="2" r="D1" t="s">
        <v>80</v>
      </c>
      <c s="2" r="E1" t="s">
        <v>81</v>
      </c>
      <c s="2" r="F1" t="s">
        <v>82</v>
      </c>
    </row>
    <row r="2" spans="1:6">
      <c s="4" r="A2" t="s">
        <v>83</v>
      </c>
      <c s="7" r="B2" t="n">
        <v>10637</v>
      </c>
      <c s="7" r="C2" t="n">
        <v>1228361</v>
      </c>
      <c s="7" r="D2" t="n">
        <v>0</v>
      </c>
      <c s="7" r="E2" t="n">
        <v>-1514419</v>
      </c>
      <c s="7" r="F2" t="n">
        <v>-275421</v>
      </c>
    </row>
    <row r="3" spans="1:6">
      <c s="4" r="A3" t="s">
        <v>84</v>
      </c>
      <c s="6" r="B3" t="n">
        <v>10637151</v>
      </c>
    </row>
    <row r="4" spans="1:6">
      <c s="4" r="A4" t="s">
        <v>85</v>
      </c>
      <c s="6" r="F4" t="n">
        <v>0</v>
      </c>
    </row>
    <row r="5" spans="1:6">
      <c s="4" r="A5" t="s">
        <v>72</v>
      </c>
      <c s="6" r="F5" t="n">
        <v>0</v>
      </c>
    </row>
    <row r="6" spans="1:6">
      <c s="4" r="A6" t="s">
        <v>86</v>
      </c>
      <c s="6" r="D6" t="n">
        <v>0</v>
      </c>
      <c s="6" r="E6" t="n">
        <v>-131218</v>
      </c>
      <c s="6" r="F6" t="n">
        <v>-131218</v>
      </c>
    </row>
    <row r="7" spans="1:6">
      <c s="4" r="A7" t="s">
        <v>87</v>
      </c>
      <c s="7" r="B7" t="n">
        <v>10637</v>
      </c>
      <c s="6" r="C7" t="n">
        <v>1228361</v>
      </c>
      <c s="6" r="D7" t="n">
        <v>0</v>
      </c>
      <c s="6" r="E7" t="n">
        <v>-1645637</v>
      </c>
      <c s="6" r="F7" t="n">
        <v>-406639</v>
      </c>
    </row>
    <row r="8" spans="1:6">
      <c s="4" r="A8" t="s">
        <v>88</v>
      </c>
      <c s="6" r="B8" t="n">
        <v>10637151</v>
      </c>
    </row>
    <row r="9" spans="1:6">
      <c s="4" r="A9" t="s">
        <v>89</v>
      </c>
      <c s="6" r="C9" t="n">
        <v>23000</v>
      </c>
      <c s="6" r="D9" t="n">
        <v>22098</v>
      </c>
      <c s="6" r="F9" t="n">
        <v>45098</v>
      </c>
    </row>
    <row r="10" spans="1:6">
      <c s="4" r="A10" t="s">
        <v>85</v>
      </c>
      <c s="7" r="B10" t="n">
        <v>21000</v>
      </c>
      <c s="6" r="C10" t="n">
        <v>462000</v>
      </c>
      <c s="6" r="F10" t="n">
        <v>483000</v>
      </c>
    </row>
    <row r="11" spans="1:6">
      <c s="4" r="A11" t="s">
        <v>90</v>
      </c>
      <c s="6" r="B11" t="n">
        <v>21000000</v>
      </c>
    </row>
    <row r="12" spans="1:6">
      <c s="4" r="A12" t="s">
        <v>72</v>
      </c>
      <c s="6" r="D12" t="n">
        <v>-44820</v>
      </c>
      <c s="6" r="F12" t="n">
        <v>-44820</v>
      </c>
    </row>
    <row r="13" spans="1:6">
      <c s="4" r="A13" t="s">
        <v>86</v>
      </c>
      <c s="6" r="E13" t="n">
        <v>-1126554</v>
      </c>
      <c s="6" r="F13" t="n">
        <v>-1126554</v>
      </c>
    </row>
    <row r="14" spans="1:6">
      <c s="4" r="A14" t="s">
        <v>91</v>
      </c>
      <c s="7" r="B14" t="n">
        <v>31637</v>
      </c>
      <c s="7" r="C14" t="n">
        <v>1713361</v>
      </c>
      <c s="7" r="D14" t="n">
        <v>-22722</v>
      </c>
      <c s="7" r="E14" t="n">
        <v>-2772190</v>
      </c>
      <c s="7" r="F14" t="n">
        <v>-1027192</v>
      </c>
    </row>
    <row r="15" spans="1:6">
      <c s="4" r="A15" t="s">
        <v>92</v>
      </c>
      <c s="6" r="B15" t="n">
        <v>316371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93</v>
      </c>
      <c s="2" r="B1" t="s">
        <v>1</v>
      </c>
    </row>
    <row r="2" spans="1:3">
      <c s="2" r="B2" t="s">
        <v>2</v>
      </c>
      <c s="2" r="C2" t="s">
        <v>29</v>
      </c>
    </row>
    <row r="3" spans="1:3">
      <c s="3" r="A3" t="s">
        <v>94</v>
      </c>
    </row>
    <row r="4" spans="1:3">
      <c s="4" r="A4" t="s">
        <v>86</v>
      </c>
      <c s="7" r="B4" t="n">
        <v>-1171373</v>
      </c>
      <c s="7" r="C4" t="n">
        <v>-131218</v>
      </c>
    </row>
    <row r="5" spans="1:3">
      <c s="4" r="A5" t="s">
        <v>95</v>
      </c>
      <c s="6" r="B5" t="n">
        <v>483000</v>
      </c>
      <c s="6" r="C5" t="n">
        <v>0</v>
      </c>
    </row>
    <row r="6" spans="1:3">
      <c s="4" r="A6" t="s">
        <v>96</v>
      </c>
      <c s="6" r="B6" t="n">
        <v>0</v>
      </c>
      <c s="6" r="C6" t="n">
        <v>25000</v>
      </c>
    </row>
    <row r="7" spans="1:3">
      <c s="3" r="A7" t="s">
        <v>97</v>
      </c>
    </row>
    <row r="8" spans="1:3">
      <c s="4" r="A8" t="s">
        <v>32</v>
      </c>
      <c s="6" r="B8" t="n">
        <v>17037</v>
      </c>
      <c s="6" r="C8" t="n">
        <v>-17037</v>
      </c>
    </row>
    <row r="9" spans="1:3">
      <c s="4" r="A9" t="s">
        <v>34</v>
      </c>
      <c s="6" r="B9" t="n">
        <v>0</v>
      </c>
      <c s="6" r="C9" t="n">
        <v>0</v>
      </c>
    </row>
    <row r="10" spans="1:3">
      <c s="4" r="A10" t="s">
        <v>98</v>
      </c>
      <c s="6" r="B10" t="n">
        <v>187201</v>
      </c>
      <c s="6" r="C10" t="n">
        <v>3324</v>
      </c>
    </row>
    <row r="11" spans="1:3">
      <c s="4" r="A11" t="s">
        <v>99</v>
      </c>
      <c s="6" r="B11" t="n">
        <v>0</v>
      </c>
      <c s="6" r="C11" t="n">
        <v>0</v>
      </c>
    </row>
    <row r="12" spans="1:3">
      <c s="4" r="A12" t="s">
        <v>100</v>
      </c>
      <c s="6" r="B12" t="n">
        <v>-484135</v>
      </c>
      <c s="6" r="C12" t="n">
        <v>-119931</v>
      </c>
    </row>
    <row r="13" spans="1:3">
      <c s="3" r="A13" t="s">
        <v>101</v>
      </c>
    </row>
    <row r="14" spans="1:3">
      <c s="4" r="A14" t="s">
        <v>102</v>
      </c>
      <c s="6" r="B14" t="n">
        <v>-215877</v>
      </c>
      <c s="6" r="C14" t="n">
        <v>0</v>
      </c>
    </row>
    <row r="15" spans="1:3">
      <c s="4" r="A15" t="s">
        <v>103</v>
      </c>
      <c s="6" r="B15" t="n">
        <v>-215877</v>
      </c>
      <c s="6" r="C15" t="n">
        <v>0</v>
      </c>
    </row>
    <row r="16" spans="1:3">
      <c s="3" r="A16" t="s">
        <v>104</v>
      </c>
    </row>
    <row r="17" spans="1:3">
      <c s="4" r="A17" t="s">
        <v>105</v>
      </c>
      <c s="6" r="B17" t="n">
        <v>810000</v>
      </c>
      <c s="6" r="C17" t="n">
        <v>0</v>
      </c>
    </row>
    <row r="18" spans="1:3">
      <c s="4" r="A18" t="s">
        <v>106</v>
      </c>
      <c s="6" r="B18" t="n">
        <v>0</v>
      </c>
      <c s="6" r="C18" t="n">
        <v>0</v>
      </c>
    </row>
    <row r="19" spans="1:3">
      <c s="4" r="A19" t="s">
        <v>107</v>
      </c>
      <c s="6" r="B19" t="n">
        <v>0</v>
      </c>
      <c s="6" r="C19" t="n">
        <v>100000</v>
      </c>
    </row>
    <row r="20" spans="1:3">
      <c s="4" r="A20" t="s">
        <v>108</v>
      </c>
      <c s="6" r="B20" t="n">
        <v>-100000</v>
      </c>
      <c s="6" r="C20" t="n">
        <v>0</v>
      </c>
    </row>
    <row r="21" spans="1:3">
      <c s="4" r="A21" t="s">
        <v>109</v>
      </c>
      <c s="6" r="B21" t="n">
        <v>0</v>
      </c>
      <c s="6" r="C21" t="n">
        <v>0</v>
      </c>
    </row>
    <row r="22" spans="1:3">
      <c s="4" r="A22" t="s">
        <v>110</v>
      </c>
      <c s="6" r="B22" t="n">
        <v>710000</v>
      </c>
      <c s="6" r="C22" t="n">
        <v>100000</v>
      </c>
    </row>
    <row r="23" spans="1:3">
      <c s="4" r="A23" t="s">
        <v>111</v>
      </c>
      <c s="6" r="B23" t="n">
        <v>9988</v>
      </c>
      <c s="6" r="C23" t="n">
        <v>-19931</v>
      </c>
    </row>
    <row r="24" spans="1:3">
      <c s="4" r="A24" t="s">
        <v>112</v>
      </c>
      <c s="6" r="B24" t="n">
        <v>72388</v>
      </c>
      <c s="6" r="C24" t="n">
        <v>92319</v>
      </c>
    </row>
    <row r="25" spans="1:3">
      <c s="4" r="A25" t="s">
        <v>113</v>
      </c>
      <c s="6" r="B25" t="n">
        <v>82376</v>
      </c>
      <c s="6" r="C25" t="n">
        <v>72388</v>
      </c>
    </row>
    <row r="26" spans="1:3">
      <c s="3" r="A26" t="s">
        <v>114</v>
      </c>
    </row>
    <row r="27" spans="1:3">
      <c s="4" r="A27" t="s">
        <v>115</v>
      </c>
      <c s="6" r="B27" t="n">
        <v>0</v>
      </c>
      <c s="6" r="C27" t="n">
        <v>0</v>
      </c>
    </row>
    <row r="28" spans="1:3">
      <c s="4" r="A28" t="s">
        <v>116</v>
      </c>
      <c s="7" r="B28" t="n">
        <v>0</v>
      </c>
      <c s="7" r="C2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hareholders Equity</vt:lpstr>
      <vt:lpstr>Condensed Statements of Cash Fl</vt:lpstr>
      <vt:lpstr>Nature of business</vt:lpstr>
      <vt:lpstr>Basis of Presentation and Signi</vt:lpstr>
      <vt:lpstr>Business Combinations</vt:lpstr>
      <vt:lpstr>Other Payable</vt:lpstr>
      <vt:lpstr>Note Payable - Related Party</vt:lpstr>
      <vt:lpstr>Income Taxes</vt:lpstr>
      <vt:lpstr>Equity</vt:lpstr>
      <vt:lpstr>Concentration of Credit Risk</vt:lpstr>
      <vt:lpstr>Concentration of Sales</vt:lpstr>
      <vt:lpstr>Subsequent Event</vt:lpstr>
      <vt:lpstr>Basis of Presentation and Sig17</vt:lpstr>
      <vt:lpstr>Business Combinations (Tables)</vt:lpstr>
      <vt:lpstr>Income Taxes (Tables)</vt:lpstr>
      <vt:lpstr>Other Payable (Details Narrativ</vt:lpstr>
      <vt:lpstr>Note Payable (Details Narrative</vt:lpstr>
      <vt:lpstr>Income Taxes (Details Narrative</vt:lpstr>
      <vt:lpstr>Equity (Details Narrative)</vt:lpstr>
      <vt:lpstr>Business Combinations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5:23:01Z</dcterms:created>
  <dcterms:modified xmlns:dcterms="http://purl.org/dc/terms/" xmlns:xsi="http://www.w3.org/2001/XMLSchema-instance" xsi:type="dcterms:W3CDTF">2016-02-10T15:23:01Z</dcterms:modified>
  <dc:title xmlns:dc="http://purl.org/dc/elements/1.1/">Untitled</dc:title>
  <dc:description xmlns:dc="http://purl.org/dc/elements/1.1/"/>
  <dc:subject xmlns:dc="http://purl.org/dc/elements/1.1/"/>
  <cp:keywords/>
  <cp:category/>
</cp:coreProperties>
</file>